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N-2" sheetId="2" state="visible" r:id="rId2"/>
  </sheets>
  <definedNames/>
  <calcPr calcId="124519" fullCalcOnLoad="1"/>
</workbook>
</file>

<file path=xl/styles.xml><?xml version="1.0" encoding="utf-8"?>
<styleSheet xmlns="http://schemas.openxmlformats.org/spreadsheetml/2006/main">
  <numFmts count="1">
    <numFmt numFmtId="164"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0" customWidth="1" min="2" max="2"/>
  </cols>
  <sheetData>
    <row r="1">
      <c r="A1" s="1" t="inlineStr">
        <is>
          <t>Document And Entity Information</t>
        </is>
      </c>
      <c r="B1" s="2" t="inlineStr">
        <is>
          <t>6 Months Ended</t>
        </is>
      </c>
    </row>
    <row r="2">
      <c r="B2" s="2" t="inlineStr">
        <is>
          <t>Oct. 31, 2024</t>
        </is>
      </c>
    </row>
    <row r="3">
      <c r="A3" s="3" t="inlineStr">
        <is>
          <t>Document Information [Line Items]</t>
        </is>
      </c>
      <c r="B3" s="4" t="inlineStr">
        <is>
          <t xml:space="preserve"> </t>
        </is>
      </c>
    </row>
    <row r="4">
      <c r="A4" s="4" t="inlineStr">
        <is>
          <t>Entity Registrant Name</t>
        </is>
      </c>
      <c r="B4" s="4" t="inlineStr">
        <is>
          <t>Variant Impact Fund</t>
        </is>
      </c>
    </row>
    <row r="5">
      <c r="A5" s="4" t="inlineStr">
        <is>
          <t>Document Type</t>
        </is>
      </c>
      <c r="B5" s="4" t="inlineStr">
        <is>
          <t>N-CSRS</t>
        </is>
      </c>
    </row>
    <row r="6">
      <c r="A6" s="4" t="inlineStr">
        <is>
          <t>Amendment Flag</t>
        </is>
      </c>
      <c r="B6" s="4" t="inlineStr">
        <is>
          <t>false</t>
        </is>
      </c>
    </row>
    <row r="7">
      <c r="A7" s="4" t="inlineStr">
        <is>
          <t>Entity Central Index Key</t>
        </is>
      </c>
      <c r="B7" s="4" t="inlineStr">
        <is>
          <t>0001881739</t>
        </is>
      </c>
    </row>
    <row r="8">
      <c r="A8" s="4" t="inlineStr">
        <is>
          <t>Document Period End Date</t>
        </is>
      </c>
      <c r="B8" s="4" t="inlineStr">
        <is>
          <t>Oct.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63" customWidth="1" min="1" max="1"/>
    <col width="80" customWidth="1" min="2" max="2"/>
  </cols>
  <sheetData>
    <row r="1">
      <c r="A1" s="1" t="inlineStr">
        <is>
          <t>N-2</t>
        </is>
      </c>
      <c r="B1" s="2" t="inlineStr">
        <is>
          <t>6 Months Ended</t>
        </is>
      </c>
    </row>
    <row r="2">
      <c r="B2" s="2" t="inlineStr">
        <is>
          <t>Oct. 31, 2024 $ / shares</t>
        </is>
      </c>
    </row>
    <row r="3">
      <c r="A3" s="3" t="inlineStr">
        <is>
          <t>Cover [Abstract]</t>
        </is>
      </c>
      <c r="B3" s="4" t="inlineStr">
        <is>
          <t xml:space="preserve"> </t>
        </is>
      </c>
    </row>
    <row r="4">
      <c r="A4" s="4" t="inlineStr">
        <is>
          <t>Entity Central Index Key</t>
        </is>
      </c>
      <c r="B4" s="4" t="inlineStr">
        <is>
          <t>0001881739</t>
        </is>
      </c>
    </row>
    <row r="5">
      <c r="A5" s="4" t="inlineStr">
        <is>
          <t>Amendment Flag</t>
        </is>
      </c>
      <c r="B5" s="4" t="inlineStr">
        <is>
          <t>false</t>
        </is>
      </c>
    </row>
    <row r="6">
      <c r="A6" s="4" t="inlineStr">
        <is>
          <t>Document Type</t>
        </is>
      </c>
      <c r="B6" s="4" t="inlineStr">
        <is>
          <t>N-CSRS</t>
        </is>
      </c>
    </row>
    <row r="7">
      <c r="A7" s="4" t="inlineStr">
        <is>
          <t>Entity Registrant Name</t>
        </is>
      </c>
      <c r="B7" s="4" t="inlineStr">
        <is>
          <t>Variant Impact Fund</t>
        </is>
      </c>
    </row>
    <row r="8">
      <c r="A8" s="3" t="inlineStr">
        <is>
          <t>General Description of Registrant [Abstract]</t>
        </is>
      </c>
      <c r="B8" s="4" t="inlineStr">
        <is>
          <t xml:space="preserve"> </t>
        </is>
      </c>
    </row>
    <row r="9">
      <c r="A9" s="4" t="inlineStr">
        <is>
          <t>Investment Objectives and Practices [Text Block]</t>
        </is>
      </c>
      <c r="B9" s="4" t="inlineStr">
        <is>
          <t>The Variant Impact Fund (the “Fund”) is a Delaware statutory trust registered under the Investment Company Act of 1940, as amended (the “Investment Company Act”), as a non -diversified -end -3 The Fund has a primary objective of providing a high level of current income. Capital appreciation is a secondary objective of the Fund. The Fund seeks to generate positive social and environmental impact by targeting investment opportunities that are both aligned with the United Nations Sustainable Development Goals (“UN SDGs”) and consistent with the Fund’s impact investing framework. The Fund intends to invest in a wide range of opportunities to advance one or more UN SDGs across three core impact objectives: (i) financial inclusion; (ii) equitable growth; and (iii) responsible consumption. Such investments are typically domestic and foreign privately -held</t>
        </is>
      </c>
    </row>
    <row r="10">
      <c r="A10" s="4" t="inlineStr">
        <is>
          <t>Risk Factors [Table Text Block]</t>
        </is>
      </c>
      <c r="B10" s="4" t="inlineStr">
        <is>
          <t>3. Principal Risks Impact Investing Risk There is a risk that the investments identified by the Investment Manager as consistent with the Fund’s impact investing framework do not operate as expected when addressing ESG impact. An issuer’s ESG impact or the Investment Manager’s assessment of an issuer’s ESG impact could vary over time, which could cause the Fund to be temporarily invested in investments that do not comply with the Fund’s approach to impact investing. There are significant differences in interpretations of what it means for an issuer to have a positive ESG impact. In implementing the Fund’s impact investment strategy, the Investment Manager may select or exclude investment in certain industries, sectors, regions or countries for reasons other than investment performance. In addition, it may cause the Fund to forego opportunities to buy certain securities that otherwise might be advantageous, or to sell securities when it might otherwise be advantageous to continue to hold those securities. The Fund’s incorporation of ESG criteria into its investment process may cause the Fund to perform differently from a Fund that uses a different methodology to identify and/or incorporate ESG impact criteria or relies solely or primarily on financial metrics. Impact investing is qualitative and subjective by nature. The definition of “impact investing” will vary according to an investor’s beliefs and values. There is no guarantee that the Investment Manager’s definition of impact investing, security selection criteria or investment judgment will reflect the beliefs or values of any particular investor. Currently, there is a lack of common industry standards relating to the development and application of ESG criteria, which may make it difficult to compare the Fund’s principal investment strategies with the investment strategies of other funds that integrate certain “impact” criteria. The investments selected by the Investment Manager as demonstrating certain ESG characteristics may not be the same as those selected by other investment managers as exhibiting those characteristics. There is a risk that information used by the Investment Manager to evaluate environmental, social and governance (“Impact”) factors may not be readily available, complete, or accurate, which could negatively impact the Investment Manager’s ability to evaluate such factors. The Investment Manager relies on various sources of information to evaluate an opportunity, including information that may be based on assumptions and estimates. To the extent that the Investment Manager references ESG information from third -party -party -party Borrowing, Use of Leverage The Fund may leverage its investments by “borrowing,” use of swap agreements, options or other derivative instruments, use of short sales or issuing preferred stock or preferred debt. The use of leverage increases both risk of loss and profit potential. The Investment Manager may cause the Fund to use various methods to leverage investments, including (i) borrowing, (ii) issuing preferred stock or preferred debt, (iii) swap agreements or other derivative instruments, or (iv) a combination of these methods. The Fund is subject to the Investment Company Act requirement that an investment company limit its borrowings to no more than 50% of its total assets for preferred stock or preferred debt and 33 1/3% of its total assets for debt securities, including amounts borrowed, measured at the time the investment company incurs the indebtedness. Although leverage may increase profits, it exposes the Fund to credit risk, greater market risks and higher current expenses. The effect of leverage with respect to any investment in a market that moves adversely to such investment could result in a loss to the investment portfolio of the Fund that would be substantially greater than if the investment were not leveraged. Also, access to leverage and financing could be impaired by many factors, including market forces or regulatory changes, and there can be no assurance that the Fund will be able to secure or maintain adequate leverage or financing. Margin borrowings and transactions involving forwards, swaps, futures, options and other derivative instruments could result in certain additional risks to the Fund. In such transactions, counterparties and lenders will likely require the Fund to post collateral to support its obligations. Should the securities and other assets pledged as collateral decline in value or should brokers increase their maintenance margin requirements (i.e., reduce the percentage of a position that can be financed), the Fund could be subject to a “margin call,” pursuant to which it must either deposit additional funds with the broker or suffer mandatory liquidation of the pledged assets to compensate for the decline in value. In the event of a precipitous drop in the value of pledged securities, the Fund might not be able to liquidate assets quickly enough to pay off the margin debt or provide additional collateral and may suffer mandatory liquidation of positions in a declining market at relatively low prices, thereby incurring substantial losses. Indemnifications In the normal course of business, the Fund enters into contracts that provide general indemnifications. The Fund’s maximum exposure under these agreements is dependent on future claims that may be made against the Fund, and therefore cannot be established; however, the risk of loss from such claims is considered remote. Limited Liquidity Shares in the Fund provide limited liquidity since Shareholders will not be able to redeem Shares on a daily basis. A Shareholder may not be able to tender its Shares in the Fund promptly after it has made a decision to do so. There is no assurance that you will be able to tender your Shares when or in the amount that you desire. In addition, with very limited exceptions, Shares are not transferable, and liquidity will be provided only through repurchase offers made quarterly by the Fund. Shares in the Fund are therefore suitable only for investors who can bear the risks associated with the limited liquidity of Shares and should be viewed as a long -term Non-Diversified Status The Fund is a “non -diversified Private Markets Risk The securities in which the Fund, directly or indirectly, may invest include privately issued securities of both public and private companies. Private securities have additional risk considerations than investments in comparable public investments. Whenever the Fund invests in companies that do not publicly report financial and other material information, it assumes a greater degree of investment risk and reliance upon the Investment Manager’s ability to obtain and evaluate applicable information concerning such companies’ creditworthiness and other investment considerations. Certain private securities may be illiquid. Because there is often no readily available trading market for private securities, the Fund may not be able to readily dispose of such investments at prices that approximate those at which the Fund could sell them if they were more widely traded. Private securities that are debt securities generally are of below -investment as investing in below -investment SOFR Risk SOFR is intended to be a broad measure of the cost of borrowing funds overnight in transactions that are collateralized by U.S. Treasury securities. SOFR is calculated based on transaction -level -weighted Because SOFR is a financing rate based on overnight secured funding transactions, it differs fundamentally from LIBOR. LIBOR is intended to be an unsecured rate that represents interbank funding costs for different short -term -looking -risk -term -based -month -based -based Repurchase Offers The Fund is a closed -end -class Under current regulations, such offers must be for not less than 5% nor more than 25% of the Fund’s Shares outstanding on the repurchase request deadline. If a repurchase offer is oversubscribed, the Fund may repurchase only a pro rata portion of the Shares tendered by each Shareholder. The potential for proration may cause some investors to tender more Shares for repurchase than they wish to have repurchased. Market Disruption and Geopolitical Risks Certain local, regional or global events such as war (including Russia’s invasion of Ukraine and the Israel -Hamas movement including the forced selling of securities or the inability to participate impacted markets. The duration of these events could adversely affect the Fund’s performance, the performance of the securities in which the Fund invests and may lead to losses on your investment. The ultimate impact of Market Disruptions and Geopolitical Risks on the financial performance of the Fund’s investments is not reasonably estimable at this time. Management is actively monitoring these events.</t>
        </is>
      </c>
    </row>
    <row r="11">
      <c r="A11" s="4" t="inlineStr">
        <is>
          <t>NAV Per Share</t>
        </is>
      </c>
      <c r="B11" s="5" t="n">
        <v>28.09</v>
      </c>
    </row>
    <row r="12">
      <c r="A12" s="3" t="inlineStr">
        <is>
          <t>Capital Stock, Long-Term Debt, and Other Securities [Abstract]</t>
        </is>
      </c>
      <c r="B12" s="4" t="inlineStr">
        <is>
          <t xml:space="preserve"> </t>
        </is>
      </c>
    </row>
    <row r="13">
      <c r="A13" s="4" t="inlineStr">
        <is>
          <t>Capital Stock [Table Text Block]</t>
        </is>
      </c>
      <c r="B13" s="4" t="inlineStr">
        <is>
          <t>6. Capital Stock The Fund is authorized to offer Shares designated as Institutional Class Shares. While the Fund presently offers a single class of Shares, it may offer other classes of Shares as well in the future. From time to time, the Board may create and offer additional classes of Shares, or may vary the characteristics of the Institutional Class Shares described herein, including without limitation, in the following respects: (1) the amount of fees permitted by a distribution and/or service plan as to such class; (2) voting rights with respect to a distribution and/or service plan as to such class; (3) different class designations; (4) the impact of any class expenses directly attributable to a particular class of Shares; (5)differences in any dividends and net asset values resulting from differences in fees under a distribution and/or service plan or in class expenses; (6) the addition of sales loads; (7) any conversion features, as permitted under the Investment Company Act. The minimum initial investment in Institutional Class Shares by any investor is $1 The Institutional Class Shares are not subject to any initial sales charge. Except as otherwise permitted by the Board, initial and subsequent purchases of Shares will be payable in cash. Orders will be priced at the appropriate price next computed after the order is received by the Fund. The Fund reserves the right, in its sole discretion, to accept or reject any subscription to purchase Shares in the Fund at any time. A substantial portion of the Fund’s investments are illiquid. For this reason, the Fund is structured as a closed -end Pursuant to Rule 23c -3
Repurchase Offer
Repurchase Offer
Commencement Date
May 24, 2024
August 23, 2024
Repurchase Request Deadline
June 14, 2024
September 13, 2024
Repurchase Pricing Date
June 14, 2024
September 13, 2024
Net Asset Value as of Repurchase Offer Date
Institutional Class
$
28.45
$
28.23
Amount Repurchased
Institutional Class
$
2,741,441
$
6,347,426
Percentage of Outstanding Shares Repurchased
Institutional Class
3.17
%
6.86
%</t>
        </is>
      </c>
    </row>
    <row r="14">
      <c r="A14" s="4" t="inlineStr">
        <is>
          <t>Impact Investing Risk [Member]</t>
        </is>
      </c>
      <c r="B14" s="4" t="inlineStr">
        <is>
          <t xml:space="preserve"> </t>
        </is>
      </c>
    </row>
    <row r="15">
      <c r="A15" s="3" t="inlineStr">
        <is>
          <t>General Description of Registrant [Abstract]</t>
        </is>
      </c>
      <c r="B15" s="4" t="inlineStr">
        <is>
          <t xml:space="preserve"> </t>
        </is>
      </c>
    </row>
    <row r="16">
      <c r="A16" s="4" t="inlineStr">
        <is>
          <t>Risk [Text Block]</t>
        </is>
      </c>
      <c r="B16" s="4" t="inlineStr">
        <is>
          <t>Impact Investing Risk There is a risk that the investments identified by the Investment Manager as consistent with the Fund’s impact investing framework do not operate as expected when addressing ESG impact. An issuer’s ESG impact or the Investment Manager’s assessment of an issuer’s ESG impact could vary over time, which could cause the Fund to be temporarily invested in investments that do not comply with the Fund’s approach to impact investing. There are significant differences in interpretations of what it means for an issuer to have a positive ESG impact. In implementing the Fund’s impact investment strategy, the Investment Manager may select or exclude investment in certain industries, sectors, regions or countries for reasons other than investment performance. In addition, it may cause the Fund to forego opportunities to buy certain securities that otherwise might be advantageous, or to sell securities when it might otherwise be advantageous to continue to hold those securities. The Fund’s incorporation of ESG criteria into its investment process may cause the Fund to perform differently from a Fund that uses a different methodology to identify and/or incorporate ESG impact criteria or relies solely or primarily on financial metrics. Impact investing is qualitative and subjective by nature. The definition of “impact investing” will vary according to an investor’s beliefs and values. There is no guarantee that the Investment Manager’s definition of impact investing, security selection criteria or investment judgment will reflect the beliefs or values of any particular investor. Currently, there is a lack of common industry standards relating to the development and application of ESG criteria, which may make it difficult to compare the Fund’s principal investment strategies with the investment strategies of other funds that integrate certain “impact” criteria. The investments selected by the Investment Manager as demonstrating certain ESG characteristics may not be the same as those selected by other investment managers as exhibiting those characteristics. There is a risk that information used by the Investment Manager to evaluate environmental, social and governance (“Impact”) factors may not be readily available, complete, or accurate, which could negatively impact the Investment Manager’s ability to evaluate such factors. The Investment Manager relies on various sources of information to evaluate an opportunity, including information that may be based on assumptions and estimates. To the extent that the Investment Manager references ESG information from third -party -party -party</t>
        </is>
      </c>
    </row>
    <row r="17">
      <c r="A17" s="4" t="inlineStr">
        <is>
          <t>Borrowing, Use of Leverage [Member]</t>
        </is>
      </c>
      <c r="B17" s="4" t="inlineStr">
        <is>
          <t xml:space="preserve"> </t>
        </is>
      </c>
    </row>
    <row r="18">
      <c r="A18" s="3" t="inlineStr">
        <is>
          <t>General Description of Registrant [Abstract]</t>
        </is>
      </c>
      <c r="B18" s="4" t="inlineStr">
        <is>
          <t xml:space="preserve"> </t>
        </is>
      </c>
    </row>
    <row r="19">
      <c r="A19" s="4" t="inlineStr">
        <is>
          <t>Risk [Text Block]</t>
        </is>
      </c>
      <c r="B19" s="4" t="inlineStr">
        <is>
          <t>Borrowing, Use of Leverage The Fund may leverage its investments by “borrowing,” use of swap agreements, options or other derivative instruments, use of short sales or issuing preferred stock or preferred debt. The use of leverage increases both risk of loss and profit potential. The Investment Manager may cause the Fund to use various methods to leverage investments, including (i) borrowing, (ii) issuing preferred stock or preferred debt, (iii) swap agreements or other derivative instruments, or (iv) a combination of these methods. The Fund is subject to the Investment Company Act requirement that an investment company limit its borrowings to no more than 50% of its total assets for preferred stock or preferred debt and 33 1/3% of its total assets for debt securities, including amounts borrowed, measured at the time the investment company incurs the indebtedness. Although leverage may increase profits, it exposes the Fund to credit risk, greater market risks and higher current expenses. The effect of leverage with respect to any investment in a market that moves adversely to such investment could result in a loss to the investment portfolio of the Fund that would be substantially greater than if the investment were not leveraged. Also, access to leverage and financing could be impaired by many factors, including market forces or regulatory changes, and there can be no assurance that the Fund will be able to secure or maintain adequate leverage or financing. Margin borrowings and transactions involving forwards, swaps, futures, options and other derivative instruments could result in certain additional risks to the Fund. In such transactions, counterparties and lenders will likely require the Fund to post collateral to support its obligations. Should the securities and other assets pledged as collateral decline in value or should brokers increase their maintenance margin requirements (i.e., reduce the percentage of a position that can be financed), the Fund could be subject to a “margin call,” pursuant to which it must either deposit additional funds with the broker or suffer mandatory liquidation of the pledged assets to compensate for the decline in value. In the event of a precipitous drop in the value of pledged securities, the Fund might not be able to liquidate assets quickly enough to pay off the margin debt or provide additional collateral and may suffer mandatory liquidation of positions in a declining market at relatively low prices, thereby incurring substantial losses.</t>
        </is>
      </c>
    </row>
    <row r="20">
      <c r="A20" s="4" t="inlineStr">
        <is>
          <t>Indemnifications [Member]</t>
        </is>
      </c>
      <c r="B20" s="4" t="inlineStr">
        <is>
          <t xml:space="preserve"> </t>
        </is>
      </c>
    </row>
    <row r="21">
      <c r="A21" s="3" t="inlineStr">
        <is>
          <t>General Description of Registrant [Abstract]</t>
        </is>
      </c>
      <c r="B21" s="4" t="inlineStr">
        <is>
          <t xml:space="preserve"> </t>
        </is>
      </c>
    </row>
    <row r="22">
      <c r="A22" s="4" t="inlineStr">
        <is>
          <t>Risk [Text Block]</t>
        </is>
      </c>
      <c r="B22" s="4" t="inlineStr">
        <is>
          <t>Indemnifications In the normal course of business, the Fund enters into contracts that provide general indemnifications. The Fund’s maximum exposure under these agreements is dependent on future claims that may be made against the Fund, and therefore cannot be established; however, the risk of loss from such claims is considered remote.</t>
        </is>
      </c>
    </row>
    <row r="23">
      <c r="A23" s="4" t="inlineStr">
        <is>
          <t>Limited Liquidity [Member]</t>
        </is>
      </c>
      <c r="B23" s="4" t="inlineStr">
        <is>
          <t xml:space="preserve"> </t>
        </is>
      </c>
    </row>
    <row r="24">
      <c r="A24" s="3" t="inlineStr">
        <is>
          <t>General Description of Registrant [Abstract]</t>
        </is>
      </c>
      <c r="B24" s="4" t="inlineStr">
        <is>
          <t xml:space="preserve"> </t>
        </is>
      </c>
    </row>
    <row r="25">
      <c r="A25" s="4" t="inlineStr">
        <is>
          <t>Risk [Text Block]</t>
        </is>
      </c>
      <c r="B25" s="4" t="inlineStr">
        <is>
          <t>Limited Liquidity Shares in the Fund provide limited liquidity since Shareholders will not be able to redeem Shares on a daily basis. A Shareholder may not be able to tender its Shares in the Fund promptly after it has made a decision to do so. There is no assurance that you will be able to tender your Shares when or in the amount that you desire. In addition, with very limited exceptions, Shares are not transferable, and liquidity will be provided only through repurchase offers made quarterly by the Fund. Shares in the Fund are therefore suitable only for investors who can bear the risks associated with the limited liquidity of Shares and should be viewed as a long -term</t>
        </is>
      </c>
    </row>
    <row r="26">
      <c r="A26" s="4" t="inlineStr">
        <is>
          <t>Non-Diversified Status [Member]</t>
        </is>
      </c>
      <c r="B26" s="4" t="inlineStr">
        <is>
          <t xml:space="preserve"> </t>
        </is>
      </c>
    </row>
    <row r="27">
      <c r="A27" s="3" t="inlineStr">
        <is>
          <t>General Description of Registrant [Abstract]</t>
        </is>
      </c>
      <c r="B27" s="4" t="inlineStr">
        <is>
          <t xml:space="preserve"> </t>
        </is>
      </c>
    </row>
    <row r="28">
      <c r="A28" s="4" t="inlineStr">
        <is>
          <t>Risk [Text Block]</t>
        </is>
      </c>
      <c r="B28" s="4" t="inlineStr">
        <is>
          <t>Non-Diversified Status The Fund is a “non -diversified</t>
        </is>
      </c>
    </row>
    <row r="29">
      <c r="A29" s="4" t="inlineStr">
        <is>
          <t>Private Markets Risk [Member]</t>
        </is>
      </c>
      <c r="B29" s="4" t="inlineStr">
        <is>
          <t xml:space="preserve"> </t>
        </is>
      </c>
    </row>
    <row r="30">
      <c r="A30" s="3" t="inlineStr">
        <is>
          <t>General Description of Registrant [Abstract]</t>
        </is>
      </c>
      <c r="B30" s="4" t="inlineStr">
        <is>
          <t xml:space="preserve"> </t>
        </is>
      </c>
    </row>
    <row r="31">
      <c r="A31" s="4" t="inlineStr">
        <is>
          <t>Risk [Text Block]</t>
        </is>
      </c>
      <c r="B31" s="4" t="inlineStr">
        <is>
          <t>Private Markets Risk The securities in which the Fund, directly or indirectly, may invest include privately issued securities of both public and private companies. Private securities have additional risk considerations than investments in comparable public investments. Whenever the Fund invests in companies that do not publicly report financial and other material information, it assumes a greater degree of investment risk and reliance upon the Investment Manager’s ability to obtain and evaluate applicable information concerning such companies’ creditworthiness and other investment considerations. Certain private securities may be illiquid. Because there is often no readily available trading market for private securities, the Fund may not be able to readily dispose of such investments at prices that approximate those at which the Fund could sell them if they were more widely traded. Private securities that are debt securities generally are of below -investment as investing in below -investment</t>
        </is>
      </c>
    </row>
    <row r="32">
      <c r="A32" s="4" t="inlineStr">
        <is>
          <t>SOFR Risk [Member]</t>
        </is>
      </c>
      <c r="B32" s="4" t="inlineStr">
        <is>
          <t xml:space="preserve"> </t>
        </is>
      </c>
    </row>
    <row r="33">
      <c r="A33" s="3" t="inlineStr">
        <is>
          <t>General Description of Registrant [Abstract]</t>
        </is>
      </c>
      <c r="B33" s="4" t="inlineStr">
        <is>
          <t xml:space="preserve"> </t>
        </is>
      </c>
    </row>
    <row r="34">
      <c r="A34" s="4" t="inlineStr">
        <is>
          <t>Risk [Text Block]</t>
        </is>
      </c>
      <c r="B34" s="4" t="inlineStr">
        <is>
          <t>SOFR Risk SOFR is intended to be a broad measure of the cost of borrowing funds overnight in transactions that are collateralized by U.S. Treasury securities. SOFR is calculated based on transaction -level -weighted Because SOFR is a financing rate based on overnight secured funding transactions, it differs fundamentally from LIBOR. LIBOR is intended to be an unsecured rate that represents interbank funding costs for different short -term -looking -risk -term -based -month -based -based</t>
        </is>
      </c>
    </row>
    <row r="35">
      <c r="A35" s="4" t="inlineStr">
        <is>
          <t>Repurchase Offers [Member]</t>
        </is>
      </c>
      <c r="B35" s="4" t="inlineStr">
        <is>
          <t xml:space="preserve"> </t>
        </is>
      </c>
    </row>
    <row r="36">
      <c r="A36" s="3" t="inlineStr">
        <is>
          <t>General Description of Registrant [Abstract]</t>
        </is>
      </c>
      <c r="B36" s="4" t="inlineStr">
        <is>
          <t xml:space="preserve"> </t>
        </is>
      </c>
    </row>
    <row r="37">
      <c r="A37" s="4" t="inlineStr">
        <is>
          <t>Risk [Text Block]</t>
        </is>
      </c>
      <c r="B37" s="4" t="inlineStr">
        <is>
          <t>Repurchase Offers The Fund is a closed -end -class Under current regulations, such offers must be for not less than 5% nor more than 25% of the Fund’s Shares outstanding on the repurchase request deadline. If a repurchase offer is oversubscribed, the Fund may repurchase only a pro rata portion of the Shares tendered by each Shareholder. The potential for proration may cause some investors to tender more Shares for repurchase than they wish to have repurchased.</t>
        </is>
      </c>
    </row>
    <row r="38">
      <c r="A38" s="4" t="inlineStr">
        <is>
          <t>Market Disruption and Geopolitical Risks [Member]</t>
        </is>
      </c>
      <c r="B38" s="4" t="inlineStr">
        <is>
          <t xml:space="preserve"> </t>
        </is>
      </c>
    </row>
    <row r="39">
      <c r="A39" s="3" t="inlineStr">
        <is>
          <t>General Description of Registrant [Abstract]</t>
        </is>
      </c>
      <c r="B39" s="4" t="inlineStr">
        <is>
          <t xml:space="preserve"> </t>
        </is>
      </c>
    </row>
    <row r="40">
      <c r="A40" s="4" t="inlineStr">
        <is>
          <t>Risk [Text Block]</t>
        </is>
      </c>
      <c r="B40" s="4" t="inlineStr">
        <is>
          <t>Market Disruption and Geopolitical Risks Certain local, regional or global events such as war (including Russia’s invasion of Ukraine and the Israel -Hamas movement including the forced selling of securities or the inability to participate impacted markets. The duration of these events could adversely affect the Fund’s performance, the performance of the securities in which the Fund invests and may lead to losses on your investment. The ultimate impact of Market Disruptions and Geopolitical Risks on the financial performance of the Fund’s investments is not reasonably estimable at this time. Management is actively monitoring these ev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1-08T22:24:25Z</dcterms:created>
  <dcterms:modified xmlns:dcterms="http://purl.org/dc/terms/" xmlns:xsi="http://www.w3.org/2001/XMLSchema-instance" xsi:type="dcterms:W3CDTF">2025-01-08T22:24:25Z</dcterms:modified>
</cp:coreProperties>
</file>